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YORKTOW" sheetId="2" state="visible" r:id="rId2"/>
    <sheet xmlns:r="http://schemas.openxmlformats.org/officeDocument/2006/relationships" name="Risk_Return Detail Data- YORK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Jan. 31,
		2017</t>
  </si>
  <si>
    <t>Registrant Name</t>
  </si>
  <si>
    <t>dei_EntityRegistrantName</t>
  </si>
  <si>
    <t>AMERICAN PENSION INVESTORS TRUST</t>
  </si>
  <si>
    <t>Central Index Key</t>
  </si>
  <si>
    <t>dei_EntityCentralIndexKey</t>
  </si>
  <si>
    <t>Amendment Flag</t>
  </si>
  <si>
    <t>dei_AmendmentFlag</t>
  </si>
  <si>
    <t>false</t>
  </si>
  <si>
    <t>Document Creation Date</t>
  </si>
  <si>
    <t>dei_DocumentCreationDate</t>
  </si>
  <si>
    <t>Oct. 24,
		2017</t>
  </si>
  <si>
    <t>Document Effective Date</t>
  </si>
  <si>
    <t>dei_DocumentEffectiveDate</t>
  </si>
  <si>
    <t>Prospectus Date</t>
  </si>
  <si>
    <t>rr_ProspectusDate</t>
  </si>
  <si>
    <t>May 31,
		2017</t>
  </si>
  <si>
    <t>May 31, 2017</t>
  </si>
  <si>
    <t>SUPPLEMENT dated October 24, 2017 to the PROSPECTUS dated May 31, 2017, as amended June 21, 2017, of The Yorktown Funds The following information replaces in its entirety the section appearing under the heading “Section 1 – Fund Summaries – Yorktown Small Cap Fund – Principal Investment Strategies” on pages 44-45 of the Prospectus: “The Fund seeks to achieve its investment objective by investing in U.S. listed securities with market capitalization within the range of the targeted benchmark, the Russell 2000 Growth Index. Under normal circumstances, the Fund invests at least 80% of its assets (plus the amount of any borrowings for investment purposes) in small cap companies. At any given time, the Fund may hold up to 15% of its assets in American Depositary Receipts (ADRs). Typically, the Fund invests in approximately 40-60 stocks that pass the Investment Manager’s stringent quantitative and fundamental criteria. The Fund’s Investment Manager believes that the Fund is best able to achieve long-term capital appreciation through investments in securities of a core group of businesses and to hold such securities for the long term. The Fund will invest in listed marketable securities, generally, but not exclusively, equity and equity related securities that are traded on U.S. exchanges. ” The following information replaces in its entirety the section appearing under the heading “Section 1 – Fund Summaries – Yorktown Small Cap Fund – Principal Investment Risks” on pages 45-46 of the Prospectus: “ General Risks. Equity Security Risk. Company Risk. Small Company Risk. Growth Investment Risk. Management Risk.</t>
  </si>
  <si>
    <t>Supplement [Text Block]</t>
  </si>
  <si>
    <t>apit_SupplementTextBlock</t>
  </si>
  <si>
    <t>YORKTOWN SMALL-CAP FUND</t>
  </si>
  <si>
    <t>Strategy Narrative [Text Block]</t>
  </si>
  <si>
    <t>rr_StrategyNarrativeTextBlock</t>
  </si>
  <si>
    <t>"The Fund seeks to achieve its investment objective by investing in U.S. listed securities with market capitalization within the range of the targeted benchmark, the Russell 2000 Growth Index. Under normal circumstances, the Fund invests at least 80% of its assets (plus the amount of any borrowings for investment purposes) in small cap companies. At any given time, the Fund may hold up to 15% of its assets in American Depositary Receipts (ADRs). Typically, the Fund invests in approximately 40-60 stocks that pass the Investment Manager's stringent quantitative and fundamental criteria.</t>
  </si>
  <si>
    <t>Risk Narrative [Text Block]</t>
  </si>
  <si>
    <t>rr_RiskNarrativeTextBlock</t>
  </si>
  <si>
    <t>“ General Risks. Equity Security Risk. Company Risk. Small Company Risk. Growth Investment Risk. Management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8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56:17Z</dcterms:created>
  <dcterms:modified xmlns:dcterms="http://purl.org/dc/terms/" xmlns:xsi="http://www.w3.org/2001/XMLSchema-instance" xsi:type="dcterms:W3CDTF">2017-11-07T14:56:17Z</dcterms:modified>
</cp:coreProperties>
</file>